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Recently Issued Accounting Stan" sheetId="7" state="visible" r:id="rId7"/>
    <sheet xmlns:r="http://schemas.openxmlformats.org/officeDocument/2006/relationships" name="Short-Term Borrowings" sheetId="8" state="visible" r:id="rId8"/>
    <sheet xmlns:r="http://schemas.openxmlformats.org/officeDocument/2006/relationships" name="Other Assets" sheetId="9" state="visible" r:id="rId9"/>
    <sheet xmlns:r="http://schemas.openxmlformats.org/officeDocument/2006/relationships" name="Minority Investment in Unconsol" sheetId="10" state="visible" r:id="rId10"/>
    <sheet xmlns:r="http://schemas.openxmlformats.org/officeDocument/2006/relationships" name="Accrued Expenses and Other Liab" sheetId="11" state="visible" r:id="rId11"/>
    <sheet xmlns:r="http://schemas.openxmlformats.org/officeDocument/2006/relationships" name="Insurance Reserves" sheetId="12" state="visible" r:id="rId12"/>
    <sheet xmlns:r="http://schemas.openxmlformats.org/officeDocument/2006/relationships" name="Earnings per Share" sheetId="13" state="visible" r:id="rId13"/>
    <sheet xmlns:r="http://schemas.openxmlformats.org/officeDocument/2006/relationships" name="Contingencies" sheetId="14" state="visible" r:id="rId14"/>
    <sheet xmlns:r="http://schemas.openxmlformats.org/officeDocument/2006/relationships" name="Other Assets (Tables)" sheetId="15" state="visible" r:id="rId15"/>
    <sheet xmlns:r="http://schemas.openxmlformats.org/officeDocument/2006/relationships" name="Minority Investment in Uncons16" sheetId="16" state="visible" r:id="rId16"/>
    <sheet xmlns:r="http://schemas.openxmlformats.org/officeDocument/2006/relationships" name="Accrued Expenses and Other Li17" sheetId="17" state="visible" r:id="rId17"/>
    <sheet xmlns:r="http://schemas.openxmlformats.org/officeDocument/2006/relationships" name="Short-Term Borrowings (Details " sheetId="18" state="visible" r:id="rId18"/>
    <sheet xmlns:r="http://schemas.openxmlformats.org/officeDocument/2006/relationships" name="Other Assets - Schedule of Othe" sheetId="19" state="visible" r:id="rId19"/>
    <sheet xmlns:r="http://schemas.openxmlformats.org/officeDocument/2006/relationships" name="Minority Investment in Uncons20" sheetId="20" state="visible" r:id="rId20"/>
    <sheet xmlns:r="http://schemas.openxmlformats.org/officeDocument/2006/relationships" name="Minority Investment in Uncons21" sheetId="21" state="visible" r:id="rId21"/>
    <sheet xmlns:r="http://schemas.openxmlformats.org/officeDocument/2006/relationships" name="Accrued Expenses and Other Li22" sheetId="22" state="visible" r:id="rId22"/>
    <sheet xmlns:r="http://schemas.openxmlformats.org/officeDocument/2006/relationships" name="Insurance Reserves (Details Nar" sheetId="23" state="visible" r:id="rId23"/>
    <sheet xmlns:r="http://schemas.openxmlformats.org/officeDocument/2006/relationships" name="Earnings per Share (Details Nar" sheetId="24" state="visible" r:id="rId24"/>
    <sheet xmlns:r="http://schemas.openxmlformats.org/officeDocument/2006/relationships" name="Contingencies (Details Narrativ" sheetId="25" state="visible" r:id="rId25"/>
  </sheets>
  <definedNames/>
  <calcPr calcId="124519" fullCalcOnLoad="1"/>
</workbook>
</file>

<file path=xl/sharedStrings.xml><?xml version="1.0" encoding="utf-8"?>
<sst xmlns="http://schemas.openxmlformats.org/spreadsheetml/2006/main" uniqueCount="249">
  <si>
    <t>Document and Entity Information - shares</t>
  </si>
  <si>
    <t>9 Months Ended</t>
  </si>
  <si>
    <t>Dec. 31, 2016</t>
  </si>
  <si>
    <t>Feb. 07, 2017</t>
  </si>
  <si>
    <t>Document And Entity Information</t>
  </si>
  <si>
    <t>Entity Registrant Name</t>
  </si>
  <si>
    <t>COMMAND SECURITY CORP</t>
  </si>
  <si>
    <t>Entity Central Index Key</t>
  </si>
  <si>
    <t>Document Type</t>
  </si>
  <si>
    <t>10-Q</t>
  </si>
  <si>
    <t>Document Period End Date</t>
  </si>
  <si>
    <t>Dec. 31,
		2016</t>
  </si>
  <si>
    <t>Amendment Flag</t>
  </si>
  <si>
    <t>false</t>
  </si>
  <si>
    <t>Current Fiscal Year End Date</t>
  </si>
  <si>
    <t>--03-31</t>
  </si>
  <si>
    <t>Entity Filer Category</t>
  </si>
  <si>
    <t>Smaller Reporting Company</t>
  </si>
  <si>
    <t>Entity Common Stock, Shares Outstanding</t>
  </si>
  <si>
    <t>Trading Symbol</t>
  </si>
  <si>
    <t>MOC</t>
  </si>
  <si>
    <t>Document Fiscal Period Focus</t>
  </si>
  <si>
    <t>Q3</t>
  </si>
  <si>
    <t>Document Fiscal Year Focus</t>
  </si>
  <si>
    <t>Condensed Consolidated Statements of Operations (Unaudited) - USD ($)</t>
  </si>
  <si>
    <t>3 Months Ended</t>
  </si>
  <si>
    <t>Dec. 31, 2015</t>
  </si>
  <si>
    <t>Income Statement [Abstract]</t>
  </si>
  <si>
    <t>Revenues</t>
  </si>
  <si>
    <t>Cost of revenues</t>
  </si>
  <si>
    <t>Gross profit</t>
  </si>
  <si>
    <t>Operating expenses</t>
  </si>
  <si>
    <t>General and administrative</t>
  </si>
  <si>
    <t>Provision for doubtful accounts, net</t>
  </si>
  <si>
    <t>Total operating expenses</t>
  </si>
  <si>
    <t>Operating income (loss)</t>
  </si>
  <si>
    <t>Other expenses</t>
  </si>
  <si>
    <t>Interest expense</t>
  </si>
  <si>
    <t>Income (loss) before income taxes and equity earnings (loss) in minority investment of unconsolidated affiliate</t>
  </si>
  <si>
    <t>Equity earnings (loss) in minority investment of unconsolidated affiliate</t>
  </si>
  <si>
    <t>Income (loss) before income taxes</t>
  </si>
  <si>
    <t>Provision for (benefit from) income taxes</t>
  </si>
  <si>
    <t>Net income (loss)</t>
  </si>
  <si>
    <t>Income (loss) per share of common stock</t>
  </si>
  <si>
    <t>Basic</t>
  </si>
  <si>
    <t>Diluted</t>
  </si>
  <si>
    <t>Weighted average number of common shares outstanding</t>
  </si>
  <si>
    <t>Condensed Consolidated Balance Sheets - USD ($)</t>
  </si>
  <si>
    <t>Mar. 31, 2016</t>
  </si>
  <si>
    <t>Current assets:</t>
  </si>
  <si>
    <t>Cash and cash equivalents</t>
  </si>
  <si>
    <t>Accounts receivable, net of allowance for doubtful accounts accounts of $630,292 and $650,226, respectively</t>
  </si>
  <si>
    <t>Prepaid expenses</t>
  </si>
  <si>
    <t>Other assets</t>
  </si>
  <si>
    <t>Total current assets</t>
  </si>
  <si>
    <t>Furniture and equipment at cost, net</t>
  </si>
  <si>
    <t>Other assets:</t>
  </si>
  <si>
    <t>Intangible assets, net</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Other non-current liabilities</t>
  </si>
  <si>
    <t xml:space="preserve"> </t>
  </si>
  <si>
    <t>Total liabilities</t>
  </si>
  <si>
    <t>Stockholders' equity:</t>
  </si>
  <si>
    <t>Preferred stock, convertible Series A, $.0001 par value</t>
  </si>
  <si>
    <t>Common stock, $.0001 par value</t>
  </si>
  <si>
    <t>Treasury stock, at cost, 1,752,200 shares</t>
  </si>
  <si>
    <t>Additional paid-in capital</t>
  </si>
  <si>
    <t>Accumulated earnings</t>
  </si>
  <si>
    <t>Total stockholders' equity</t>
  </si>
  <si>
    <t>Total liabilities and stockholders' equity</t>
  </si>
  <si>
    <t>Condensed Consolidated Balance Sheets (Parenthetical) - USD ($)</t>
  </si>
  <si>
    <t>Statement of Financial Position [Abstract]</t>
  </si>
  <si>
    <t>Allowance for doubtful accounts receivable net</t>
  </si>
  <si>
    <t>Preferred stock, Series A, par value per share</t>
  </si>
  <si>
    <t>$ .0001</t>
  </si>
  <si>
    <t>Common stock, par or stated value per share</t>
  </si>
  <si>
    <t>Treasury stock, shares</t>
  </si>
  <si>
    <t>Condensed Consolidated Statements of Changes in Stockholders' Equity (Unaudited) - USD ($)</t>
  </si>
  <si>
    <t>Preferred Stock [Member]</t>
  </si>
  <si>
    <t>Common Stock [Member]</t>
  </si>
  <si>
    <t>Treasury Stock [Member]</t>
  </si>
  <si>
    <t>Additional Paid In Capital [Member]</t>
  </si>
  <si>
    <t>Accumulated Earnings [Member]</t>
  </si>
  <si>
    <t>Total</t>
  </si>
  <si>
    <t>Balance at Mar. 31, 2015</t>
  </si>
  <si>
    <t>Options exercised, net</t>
  </si>
  <si>
    <t>Repurchase of stock options</t>
  </si>
  <si>
    <t>Stock compensation cost</t>
  </si>
  <si>
    <t>Balance at Dec. 31, 2015</t>
  </si>
  <si>
    <t>Balance at Mar. 31, 2016</t>
  </si>
  <si>
    <t>Stock based compensation tax benefits</t>
  </si>
  <si>
    <t>Balance at Dec. 31, 2016</t>
  </si>
  <si>
    <t>Condensed Consolidated Statements of Cash Flows (Unaudited) - USD ($)</t>
  </si>
  <si>
    <t>Cash flows from operating activities:</t>
  </si>
  <si>
    <t>Adjustments to reconcile net income to net cash provided by (used in) operating activities:</t>
  </si>
  <si>
    <t>Depreciation and amortization</t>
  </si>
  <si>
    <t>Rent expense</t>
  </si>
  <si>
    <t>Gain on asset dispositions</t>
  </si>
  <si>
    <t>Stock based compensation costs</t>
  </si>
  <si>
    <t>Deferred income taxes</t>
  </si>
  <si>
    <t>Change in receivables, prepaid expenses and other current assets</t>
  </si>
  <si>
    <t>Change in accounts payable and other liabilities</t>
  </si>
  <si>
    <t>Change in other long term liabilities</t>
  </si>
  <si>
    <t>Net cash used in operating activities</t>
  </si>
  <si>
    <t>Cash flows from investing activities:</t>
  </si>
  <si>
    <t>Purchases of equipment</t>
  </si>
  <si>
    <t>Net cash used in investing activities</t>
  </si>
  <si>
    <t>Cash flows from financing activities:</t>
  </si>
  <si>
    <t>Net advances on short-term borrowings</t>
  </si>
  <si>
    <t>Change in checks issued in advance of deposits</t>
  </si>
  <si>
    <t>Proceeds from option exercises, net</t>
  </si>
  <si>
    <t>Net cash provided by financing activities</t>
  </si>
  <si>
    <t>Net change in cash and cash equivalents</t>
  </si>
  <si>
    <t>Cash and cash equivalents, beginning of period</t>
  </si>
  <si>
    <t>Cash and cash equivalents, end of period</t>
  </si>
  <si>
    <t>Supplemental Disclosures of Cash Flow Information</t>
  </si>
  <si>
    <t>Interest</t>
  </si>
  <si>
    <t>Income taxes</t>
  </si>
  <si>
    <t>Recently Issued Accounting Standards</t>
  </si>
  <si>
    <t>New Accounting Pronouncements and Changes in Accounting Principles [Abstract]</t>
  </si>
  <si>
    <t>1. Recently Issued Accounting Standards In May 2014, the FASB and
the International Accounting Standards Board (IASB) issued, ASU 2014-09 (Topic 606) Revenue from Contracts with Customers In November 2015, the FASB
issued ASU 2015-17, “ Balance Sheet Classification of Deferred Taxes In February 2016, the FASB
issued ASU No. 2016-02, “ Leases (Topic 842) In March 2016, the FASB issued
ASU No. 2016-09, “ Improvements to Employee Share-Based Payment Accounting In August 2016, the FASB
issued new guidance on cash flow statement presentation ASU 2016-15, Statement of Cash Flows (Topic 230); Classification of
Certain Cash Receipts and Cash Payments In January 2017, the FASB
issued ASU 2017-04 “ Intangibles – Goodwill and Other (Topic 350): Simplifying the Test for Goodwill Impairment</t>
  </si>
  <si>
    <t>Short-Term Borrowings</t>
  </si>
  <si>
    <t>Debt Disclosure [Abstract]</t>
  </si>
  <si>
    <t>2. Short-Term Borrowings: On February 12, 2009, we
entered into a $20.0 million credit facility (the “Credit Agreement”) with Wells Fargo Bank, National Association (“Wells
Fargo”). This credit facility, which was most recently amended in October 2016 (see below) and matures March 31, 2017, contains
customary affirmative and negative covenants, including, among other things, covenants requiring us to maintain certain financial
ratios and is collateralized by customer accounts receivable and certain other assets of the Company as defined in the Credit Agreement. The Credit Agreement provides
for a letter of credit sub-line in an aggregate amount of up to $3.0 million. The Credit Agreement also provides for interest to
be calculated on the outstanding principal balance of the revolving loans at the prime rate (as defined in the Credit Agreement)
plus 1.50%. For LIBOR loans, interest will be calculated on the outstanding principal balance of the LIBOR loans at the LIBOR rate
(as defined in the Credit Agreement) plus 1.75%. On November 13, 2015, we
entered into a fifth amendment (the “Fifth Amendment”) to our Credit Agreement. The Fifth Amendment amends a financial
covenant of the Credit Agreement to allow for certain legal settlement costs associated with the Company’s settlement of
a class action lawsuit (Leal v. Command Security Corporation). On February 12, 2016, we
entered into a sixth amendment (the “Sixth Amendment” to our Credit Agreement). The Sixth Amendment amends the Credit
Agreement to replace the “Minimum Debt Service Coverage Ratio” covenant with a “Minimum Excess Availability”
covenant that was effective as of December 31, 2015. On October 12, 2016, we entered
into a seventh amendment (the “Seventh Amendment” to our Credit Agreement). The Seventh Amendment amends the Credit
Agreement to extend the existing agreement from October 16, 2016 to March 31, 2017 and amends the terms of the “Minimum Excess
Availability” covenant. The Company is currently in discussions to renew the agreement. If we breach a covenant, Wells Fargo
has the right to immediately request the repayment in full of all borrowings under the Credit Agreement, unless Wells Fargo waives
the breach. For the three months ended December 31, 2016, we were in compliance with all covenants under the Credit Agreement. Under the Credit Agreement,
as of December 31, 2016, the interest rate was 2.625% for LIBOR loans and 2.75% for revolving loans. At December 31, 2016, we
had approximately $1.3 million of cash on hand. We also had $7.0 million in LIBOR loans outstanding, $8.7 million of revolving
loans outstanding and $0.5 million outstanding under our letters of credit sub-line under the Credit Agreement, representing 83%
of the maximum borrowing capacity under the Credit Agreement based on our “eligible accounts receivable” (as defined
in the Credit Agreement) as of such date.</t>
  </si>
  <si>
    <t>Other Assets</t>
  </si>
  <si>
    <t>Deferred Costs, Capitalized, Prepaid, and Other Assets Disclosure [Abstract]</t>
  </si>
  <si>
    <t>3. Other Assets:
December 31, 2016 March 31, 2016
Workers' compensation insurance $ 2,868,818 $ 1,258,066
Deferred tax asset 5,148,369 5,153,464
Security deposits 143,613 140,019
Other receivables 6,000 44,958
8,166,800 6,596,507
Current portion (3,929,465 ) (2,184,465 )
Total non-current portion $ 4,237,335 $ 4,412,042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Minority Investment in Unconsolidated Affiliate</t>
  </si>
  <si>
    <t>Equity Method Investments and Joint Ventures [Abstract]</t>
  </si>
  <si>
    <t xml:space="preserve">4. Minority Investment in Unconsolidated Affiliate In March 2014, the Company
made a 20% minority investment in Ocean Protection Services LLC, a Delaware limited liability company (“OPS LLC”) which
at that time owned 100% of a holding company, OPS Acquisitions, Ltd (“OPSA Ltd”), which in turn owns 100% of the operating
company, Ocean Protection Services, Ltd. (“OPS Ltd.”), a UK based company specializing in maritime security, risk management
and risk analysis. The Company purchased 2,000 Class A Common Units of OPS LLC for a purchase price of $2.125 million. The excess
of the carrying value of the Company’s investment in OPS LLC and the proportionate share of the underlying net assets of
OPS Ltd. is largely attributable to goodwill. Since the Company’s initial investment, there have been no additional capital
contributions made or distributions received. On September 7, 2016, the
majority owner of OPS LLC consented to a restructuring transaction wherein 70% of its investment in OPSA Ltd. was transferred to
a group comprising former management and owners of OPS Ltd. and the holder of the senior debt of OPSA Ltd. On September 21, 2016,
the majority owner of OPS LLC transferred its 80% interest in OPS LLC to the Company resulting in the Company owning 100% of OPS
LLC. No cash consideration was paid by the Company and no liabilities were undertaken by the Company in connection with the OPS
LLC transfer to the Company. As a result, OPS LLC became a wholly-owned subsidiary of the Company thereby indirectly increasing
the Company’s interest in OPSA Ltd. (and OPS Ltd.) from 20% to 30%. The following summarizes
the condensed consolidated statements of operations of OPSA Ltd. for the nine months ended:
December 31, 2016 December 31, 2015
Net operating revenues $ 6,425,792 $ 8,735,083
Gross profit $ 1,906,846 $ 2,527,321
Operating income (loss) $ 175,636 $ 1,397,491
Net income (loss) from continuing operations $ (310,959 ) $ 554,699 </t>
  </si>
  <si>
    <t>Accrued Expenses and Other Liabilities</t>
  </si>
  <si>
    <t>Payables and Accruals [Abstract]</t>
  </si>
  <si>
    <t xml:space="preserve">5. Accrued Expenses and Other Liabilities:
December 31, 2016 March 31, 2016
Payroll and related expenses $ 5,071,260 $ 5,530,554
Taxes and fees payable 300,124 320,333
Accrued interest payable 14,967 4,756
Other 3,142,453 2,465,654
Total $ 8,528,804 $ 8,321,297 </t>
  </si>
  <si>
    <t>Insurance Reserves</t>
  </si>
  <si>
    <t>Insurance [Abstract]</t>
  </si>
  <si>
    <t>6. Insurance Reserves: 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633,008 and $1,680,325 for the three months ended December
31, 2016 and 2015, respectively, and $2,404,788 and $2,967,239 for the nine months ended December 31, 2016 and 2015, respectively.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1.0 million per occurrence for non-aviation related business (with additional first and second layer excess liability
policies of $5.0 million and $10.0 million, respectively) and $30.0 million per occurrence for aviation related business. We retain
the risk for the first $25,000 of general liability non-aviation related operations. The aviation related deductible is $5,000
per occurrence, with the exception of $50,000 for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t>
  </si>
  <si>
    <t>Earnings per Share</t>
  </si>
  <si>
    <t>7. Earnings per Share: Under the requirements of
FASB ASC 260-10, Earnings Per Share For the three months ended
December 31, 2016 and for the three and nine months ended December 31, 2015, the Company reported a net loss and, accordingly,
potential common shares that would cause dilution, such as employee stock options, have been excluded from the diluted share count
because their inclusion would have been anti-dilutive. For the three months ended December 31, 2016 and for the three and nine
months ended December 31, 2015, the fully diluted shares would have been 10,230,974, 10,050,037 and 9,975,190, respectively.</t>
  </si>
  <si>
    <t>Contingencies</t>
  </si>
  <si>
    <t>Loss Contingency [Abstract]</t>
  </si>
  <si>
    <t>8. Contingencies: 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The aviation related deductible is $5,000 per occurrence, with
the exception of $50,000 for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 In March 2012, the California
Service Employees Health and Welfare Trust Fund filed a suit in U.S. District Court for the Northern District of California against
the Company seeking to maintain the payment of monthly health insurance contributions, which were stopped by the Company following
the termination of the collective bargaining agreement. Venue was subsequently transferred to the U.S. District Court for the Central
District of California. On July 31, 2014 the Court denied the plaintiffs’ motion for summary judgment and granted partial
summary judgment in favor of the Company. While the parties stipulated to a proposed judgment, the plaintiffs’ appealed the
judgment before the Judge had issued a final Order, pending the outcome of the companion case filed in July 2012. In that case,
the Service Employee International Union (SEIU) filed a lawsuit in U.S. District Court for the Northern District of California
against the Company seeking the restoration of the collective bargaining agreement between SEIU and the Company following a majority
vote of Aviation Safeguards employees in December 2011 to withdraw recognition of the union. On February 20, 2014, the U.S. District
Court, Central District of California, ruled in favor of the Company and granted our motion for summary judgment in full, denied
the plaintiffs’ motion for summary judgment and terminated the case. The plaintiffs filed their Notice of Appeal to the U.S.
Court of Appeals for the Ninth Circuit on March 18, 2014 and both parties have subsequently filed appellate briefs. Oral arguments
were held in March 2016 in the Ninth Circuit Court of Appeals. On September 14, 2016 the Court issued its Opinion, reversing the
lower court’s order and ordering that the SEIU motion for summary judgment be granted. The Company is exploring review with
the United States Supreme Court. These cases involve a high degree of inherent uncertainty and, as such, the Company is unable
to predict the eventual outcome of these cases, the potential cost if the plaintiffs were to prevail or the potential cost of a
final settlement, if any. These costs could exceed amounts currently accrued for such claims and such excess could be material. On April 29, 2014, the California
Superior Court granted a plaintiff’s motion (Leal v. Command Security Corporation) to certify a class consisting of all persons
who were employed by the Company in a non-exempt security officer position within the State of California at any time since May
2, 2007 through the date of trial who agreed to and signed an on-duty meal period agreement at the time of their employment. The
case is a certified class action involving allegations that the Company violated certain California state laws relating to on-duty
meal and rest breaks. On November 12, 2015, the Company agreed to a maximum settlement amount of $2.0 million, including plaintiff’s
attorney fees and costs, administration costs, and certain other miscellaneous costs. As part of the settlement, the parties further
agreed that (i) the final settlement will be subject to court approval; (ii) a minimum of 50% of the net proceeds will be distributed
to the class; and (iii) the settlement will be paid in two installments, the first to be paid upon court approval of the final
settlement agreement and the second to be paid no later than one year from final approval. While the parties established
a maximum settlement amount at $2.0 million, the Company recorded a $1.4 million provision in the quarter ended September 30, 2015.
We record legal costs associated with loss contingencies as expenses in the period in which they are incurred. This provision was
based on the terms of the settlement and historical statistical information as to the expected rate of participation in similar
cases provided to the Company by claims administrators. In November 2016, the court
approved the settlement and the claims administrator provided the Company with the final disbursement data. The class participation
was 2% higher than estimated. Our first payment in the amount of $725,704 was made on December 13, 2016. Our second and final payment
of the same amount is due no later than December 31, 2017. The $51,408 increase in the total settlement amount was recorded in
the quarter ended December 31, 2016. 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 We have employment agreements
with certain of our officers and key employees with terms up to two years. The agreements generally provide for annual salaries
and for salary continuation for a specified number of months under certain circumstances, including a change in control of the
Company. One of the agreements, covering approximately 11% of our employees, expired October 31, 2016. We are currently involved
in negotiations to renew the expired agreement. Three of the agreements, covering approximately 11% of our employees, are set
to expire in February, March and June 2017. The remaining six agreements are set to expire in September 2018 and thereafter.</t>
  </si>
  <si>
    <t>Other Assets (Tables)</t>
  </si>
  <si>
    <t>Schedule of Other Assets</t>
  </si>
  <si>
    <t xml:space="preserve">December 31, 2016 March 31, 2016
Workers' compensation insurance $ 2,868,818 $ 1,258,066
Deferred tax asset 5,148,369 5,153,464
Security deposits 143,613 140,019
Other receivables 6,000 44,958
8,166,800 6,596,507
Current portion (3,929,465 ) (2,184,465 )
Total non-current portion $ 4,237,335 $ 4,412,042 </t>
  </si>
  <si>
    <t>Minority Investment in Unconsolidated Affiliate (Tables)</t>
  </si>
  <si>
    <t>Schedule of Summarized Financial Information</t>
  </si>
  <si>
    <t xml:space="preserve">The following summarizes
the condensed consolidated statements of operations of OPSA Ltd. for the nine months ended:
December 31, 2016 December 31, 2015
Net operating revenues $ 6,425,792 $ 8,735,083
Gross profit $ 1,906,846 $ 2,527,321
Operating income (loss) $ 175,636 $ 1,397,491
Net income (loss) from continuing operations $ (310,959 ) $ 554,699 </t>
  </si>
  <si>
    <t>Accrued Expenses and Other Liabilities (Tables)</t>
  </si>
  <si>
    <t>Schedule of Accounts Payable and Accrued Liabilities</t>
  </si>
  <si>
    <t xml:space="preserve">December 31, 2016 March 31, 2016
Payroll and related expenses $ 5,071,260 $ 5,530,554
Taxes and fees payable 300,124 320,333
Accrued interest payable 14,967 4,756
Other 3,142,453 2,465,654
Total $ 8,528,804 $ 8,321,297 </t>
  </si>
  <si>
    <t>Short-Term Borrowings (Details Narrative) - USD ($)</t>
  </si>
  <si>
    <t>Feb. 12, 2009</t>
  </si>
  <si>
    <t>Mar. 31, 2015</t>
  </si>
  <si>
    <t>Short-term Debt [Line Items]</t>
  </si>
  <si>
    <t>Cash and cash equivalents, at carrying value, total</t>
  </si>
  <si>
    <t>Revolving Credit Facility [Member]</t>
  </si>
  <si>
    <t>Debt instrument, basis spread on variable rate</t>
  </si>
  <si>
    <t>1.50%</t>
  </si>
  <si>
    <t>Debt instrument, interest rate, stated percentage</t>
  </si>
  <si>
    <t>2.75%</t>
  </si>
  <si>
    <t>Long-term line of credit</t>
  </si>
  <si>
    <t>Wells Fargo Credit Agreement [Member]</t>
  </si>
  <si>
    <t>Line of credit facility, maximum borrowing capacity</t>
  </si>
  <si>
    <t>Debt instrument, maturity date</t>
  </si>
  <si>
    <t>Mar. 31,
		2017</t>
  </si>
  <si>
    <t>2.625%</t>
  </si>
  <si>
    <t>Line of credit facility outstanding borrowing percentage</t>
  </si>
  <si>
    <t>83.00%</t>
  </si>
  <si>
    <t>Letter Of Credit Sub Line [Member]</t>
  </si>
  <si>
    <t>London Interbank Offered Rate Loans [Member]</t>
  </si>
  <si>
    <t>1.75%</t>
  </si>
  <si>
    <t>Other Assets - Schedule of Other Assets (Details) - USD ($)</t>
  </si>
  <si>
    <t>Workers' compensation insurance</t>
  </si>
  <si>
    <t>Deferred tax asset</t>
  </si>
  <si>
    <t>Security deposits</t>
  </si>
  <si>
    <t>Other receivables</t>
  </si>
  <si>
    <t>Other assets, total</t>
  </si>
  <si>
    <t>Current portion</t>
  </si>
  <si>
    <t>Total non-current portion</t>
  </si>
  <si>
    <t>Minority Investment in Unconsolidated Affiliate (Details Narrative) - USD ($)</t>
  </si>
  <si>
    <t>1 Months Ended</t>
  </si>
  <si>
    <t>Mar. 31, 2014</t>
  </si>
  <si>
    <t>Sep. 21, 2016</t>
  </si>
  <si>
    <t>Sep. 07, 2016</t>
  </si>
  <si>
    <t>Equity method investments</t>
  </si>
  <si>
    <t>Ocean Protection Services [Member]</t>
  </si>
  <si>
    <t>Equity method investment, ownership percentage</t>
  </si>
  <si>
    <t>20.00%</t>
  </si>
  <si>
    <t>30.00%</t>
  </si>
  <si>
    <t>Noncontrolling interest, ownership percentage by parent</t>
  </si>
  <si>
    <t>100.00%</t>
  </si>
  <si>
    <t>Equity method investment ownership transfer, percentage</t>
  </si>
  <si>
    <t>80.00%</t>
  </si>
  <si>
    <t>70.00%</t>
  </si>
  <si>
    <t>Ocean Protection Services [Member] | Class A Common Units [Member]</t>
  </si>
  <si>
    <t>Stock issued during period, shares, acquisitions</t>
  </si>
  <si>
    <t>Minority Investment in Unconsolidated Affiliate - Schedule of Summarized Financial Information (Details) - USD ($)</t>
  </si>
  <si>
    <t>Net operating revenues</t>
  </si>
  <si>
    <t>Net income (loss) from continuing operations</t>
  </si>
  <si>
    <t>Accrued Expenses and Other Liabilities - Schedule of Accounts Payable and Accrued Liabilities (Details) - USD ($)</t>
  </si>
  <si>
    <t>Payroll and related expenses</t>
  </si>
  <si>
    <t>Taxes and fees payable</t>
  </si>
  <si>
    <t>Accrued interest payable</t>
  </si>
  <si>
    <t>Other</t>
  </si>
  <si>
    <t>Insurance Reserves (Details Narrative) - USD ($)</t>
  </si>
  <si>
    <t>Segment Reporting Information [Line Items]</t>
  </si>
  <si>
    <t>Increase (decrease) in workers' compensation liabilities</t>
  </si>
  <si>
    <t>Non Aviation Related Business [Member]</t>
  </si>
  <si>
    <t>Insurance policy coverage per occurrence</t>
  </si>
  <si>
    <t>Umbrella insurance policy coverage per occurrence</t>
  </si>
  <si>
    <t>Excess liability insurance policy coverage per occurrence</t>
  </si>
  <si>
    <t>Self insured amount per occurrence</t>
  </si>
  <si>
    <t>Aviation Related Business [Member]</t>
  </si>
  <si>
    <t>Airport Wheelchair and Electric Cart Operations [Member]</t>
  </si>
  <si>
    <t>Aircraft Operations [Member]</t>
  </si>
  <si>
    <t>Skycap Operations [Member]</t>
  </si>
  <si>
    <t>Earnings per Share (Details Narrative) - shares</t>
  </si>
  <si>
    <t>Antidilutive securities excluded from computation of earnings per share, amount</t>
  </si>
  <si>
    <t>Contingencies (Details Narrative) - USD ($)</t>
  </si>
  <si>
    <t>Dec. 13, 2016</t>
  </si>
  <si>
    <t>Nov. 12, 2015</t>
  </si>
  <si>
    <t>Sep. 30, 2015</t>
  </si>
  <si>
    <t>Litigation settlement, amount</t>
  </si>
  <si>
    <t>Litigation settlement percentage to be distributed to class</t>
  </si>
  <si>
    <t>50.00%</t>
  </si>
  <si>
    <t>Litigation settlement, expense</t>
  </si>
  <si>
    <t>Litigation settlement percentage class of participation was higher than estimated</t>
  </si>
  <si>
    <t>2.00%</t>
  </si>
  <si>
    <t>Payment of litigation settlement</t>
  </si>
  <si>
    <t>Increase of litigation settlement amount</t>
  </si>
  <si>
    <t>One Agreement [Member] | Employees [Member]</t>
  </si>
  <si>
    <t>Concentration risk, percentage</t>
  </si>
  <si>
    <t>11.00%</t>
  </si>
  <si>
    <t>Agreement expiry date</t>
  </si>
  <si>
    <t>Oct. 31,
		2016</t>
  </si>
  <si>
    <t>Three Agreement [Member] | Employees [Member]</t>
  </si>
  <si>
    <t>Agrrement expiry date description</t>
  </si>
  <si>
    <t>expire in February, March and June 2017</t>
  </si>
  <si>
    <t>Six Agreement [Member]</t>
  </si>
  <si>
    <t>The remaining six agreements are set to expire in September 2018 and thereaft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4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84818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4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34</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159</v>
      </c>
      <c r="B1" s="2" t="s">
        <v>160</v>
      </c>
      <c r="C1" s="2" t="s">
        <v>2</v>
      </c>
      <c r="D1" s="2" t="s">
        <v>48</v>
      </c>
      <c r="E1" s="2" t="s">
        <v>26</v>
      </c>
      <c r="F1" s="2" t="s">
        <v>161</v>
      </c>
    </row>
    <row r="2" spans="1:6">
      <c r="A2" s="3" t="s">
        <v>162</v>
      </c>
    </row>
    <row r="3" spans="1:6">
      <c r="A3" s="4" t="s">
        <v>163</v>
      </c>
      <c r="C3" s="7" t="n">
        <v>1271167</v>
      </c>
      <c r="D3" s="7" t="n">
        <v>1486854</v>
      </c>
      <c r="E3" s="7" t="n">
        <v>406646</v>
      </c>
      <c r="F3" s="7" t="n">
        <v>2435839</v>
      </c>
    </row>
    <row r="4" spans="1:6">
      <c r="A4" s="4" t="s">
        <v>164</v>
      </c>
    </row>
    <row r="5" spans="1:6">
      <c r="A5" s="3" t="s">
        <v>162</v>
      </c>
    </row>
    <row r="6" spans="1:6">
      <c r="A6" s="4" t="s">
        <v>165</v>
      </c>
      <c r="B6" s="4" t="s">
        <v>166</v>
      </c>
    </row>
    <row r="7" spans="1:6">
      <c r="A7" s="4" t="s">
        <v>167</v>
      </c>
      <c r="C7" s="4" t="s">
        <v>168</v>
      </c>
    </row>
    <row r="8" spans="1:6">
      <c r="A8" s="4" t="s">
        <v>169</v>
      </c>
      <c r="C8" s="7" t="n">
        <v>8700000</v>
      </c>
    </row>
    <row r="9" spans="1:6">
      <c r="A9" s="4" t="s">
        <v>170</v>
      </c>
    </row>
    <row r="10" spans="1:6">
      <c r="A10" s="3" t="s">
        <v>162</v>
      </c>
    </row>
    <row r="11" spans="1:6">
      <c r="A11" s="4" t="s">
        <v>171</v>
      </c>
      <c r="B11" s="7" t="n">
        <v>20000000</v>
      </c>
    </row>
    <row r="12" spans="1:6">
      <c r="A12" s="4" t="s">
        <v>172</v>
      </c>
      <c r="B12" s="4" t="s">
        <v>173</v>
      </c>
    </row>
    <row r="13" spans="1:6">
      <c r="A13" s="4" t="s">
        <v>167</v>
      </c>
      <c r="C13" s="4" t="s">
        <v>174</v>
      </c>
    </row>
    <row r="14" spans="1:6">
      <c r="A14" s="4" t="s">
        <v>175</v>
      </c>
      <c r="C14" s="4" t="s">
        <v>176</v>
      </c>
    </row>
    <row r="15" spans="1:6">
      <c r="A15" s="4" t="s">
        <v>177</v>
      </c>
    </row>
    <row r="16" spans="1:6">
      <c r="A16" s="3" t="s">
        <v>162</v>
      </c>
    </row>
    <row r="17" spans="1:6">
      <c r="A17" s="4" t="s">
        <v>171</v>
      </c>
      <c r="B17" s="7" t="n">
        <v>3000000</v>
      </c>
    </row>
    <row r="18" spans="1:6">
      <c r="A18" s="4" t="s">
        <v>169</v>
      </c>
      <c r="C18" s="7" t="n">
        <v>500000</v>
      </c>
    </row>
    <row r="19" spans="1:6">
      <c r="A19" s="4" t="s">
        <v>178</v>
      </c>
    </row>
    <row r="20" spans="1:6">
      <c r="A20" s="3" t="s">
        <v>162</v>
      </c>
    </row>
    <row r="21" spans="1:6">
      <c r="A21" s="4" t="s">
        <v>165</v>
      </c>
      <c r="B21" s="4" t="s">
        <v>179</v>
      </c>
    </row>
    <row r="22" spans="1:6">
      <c r="A22" s="4" t="s">
        <v>169</v>
      </c>
      <c r="C22" s="7" t="n">
        <v>7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0</v>
      </c>
      <c r="B1" s="2" t="s">
        <v>2</v>
      </c>
      <c r="C1" s="2" t="s">
        <v>48</v>
      </c>
    </row>
    <row r="2" spans="1:3">
      <c r="A2" s="3" t="s">
        <v>134</v>
      </c>
    </row>
    <row r="3" spans="1:3">
      <c r="A3" s="4" t="s">
        <v>181</v>
      </c>
      <c r="B3" s="7" t="n">
        <v>2868818</v>
      </c>
      <c r="C3" s="7" t="n">
        <v>1258066</v>
      </c>
    </row>
    <row r="4" spans="1:3">
      <c r="A4" s="4" t="s">
        <v>182</v>
      </c>
      <c r="B4" s="5" t="n">
        <v>5148369</v>
      </c>
      <c r="C4" s="5" t="n">
        <v>5153464</v>
      </c>
    </row>
    <row r="5" spans="1:3">
      <c r="A5" s="4" t="s">
        <v>183</v>
      </c>
      <c r="B5" s="5" t="n">
        <v>143613</v>
      </c>
      <c r="C5" s="5" t="n">
        <v>140019</v>
      </c>
    </row>
    <row r="6" spans="1:3">
      <c r="A6" s="4" t="s">
        <v>184</v>
      </c>
      <c r="B6" s="5" t="n">
        <v>6000</v>
      </c>
      <c r="C6" s="5" t="n">
        <v>44958</v>
      </c>
    </row>
    <row r="7" spans="1:3">
      <c r="A7" s="4" t="s">
        <v>185</v>
      </c>
      <c r="B7" s="5" t="n">
        <v>8166800</v>
      </c>
      <c r="C7" s="5" t="n">
        <v>6596507</v>
      </c>
    </row>
    <row r="8" spans="1:3">
      <c r="A8" s="4" t="s">
        <v>186</v>
      </c>
      <c r="B8" s="5" t="n">
        <v>-3929465</v>
      </c>
      <c r="C8" s="5" t="n">
        <v>-2184465</v>
      </c>
    </row>
    <row r="9" spans="1:3">
      <c r="A9" s="4" t="s">
        <v>187</v>
      </c>
      <c r="B9" s="7" t="n">
        <v>4237335</v>
      </c>
      <c r="C9" s="7" t="n">
        <v>44120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2672114</v>
      </c>
      <c r="C4" s="7" t="n">
        <v>33541493</v>
      </c>
      <c r="D4" s="7" t="n">
        <v>121414727</v>
      </c>
      <c r="E4" s="7" t="n">
        <v>101652360</v>
      </c>
    </row>
    <row r="5" spans="1:5">
      <c r="A5" s="4" t="s">
        <v>29</v>
      </c>
      <c r="B5" s="5" t="n">
        <v>37966280</v>
      </c>
      <c r="C5" s="5" t="n">
        <v>30154183</v>
      </c>
      <c r="D5" s="5" t="n">
        <v>106999771</v>
      </c>
      <c r="E5" s="5" t="n">
        <v>88886461</v>
      </c>
    </row>
    <row r="6" spans="1:5">
      <c r="A6" s="4" t="s">
        <v>30</v>
      </c>
      <c r="B6" s="5" t="n">
        <v>4705834</v>
      </c>
      <c r="C6" s="5" t="n">
        <v>3387310</v>
      </c>
      <c r="D6" s="5" t="n">
        <v>14414956</v>
      </c>
      <c r="E6" s="5" t="n">
        <v>12765899</v>
      </c>
    </row>
    <row r="7" spans="1:5">
      <c r="A7" s="3" t="s">
        <v>31</v>
      </c>
    </row>
    <row r="8" spans="1:5">
      <c r="A8" s="4" t="s">
        <v>32</v>
      </c>
      <c r="B8" s="5" t="n">
        <v>4981889</v>
      </c>
      <c r="C8" s="5" t="n">
        <v>4321435</v>
      </c>
      <c r="D8" s="5" t="n">
        <v>13465209</v>
      </c>
      <c r="E8" s="5" t="n">
        <v>14411542</v>
      </c>
    </row>
    <row r="9" spans="1:5">
      <c r="A9" s="4" t="s">
        <v>33</v>
      </c>
      <c r="B9" s="5" t="n">
        <v>78459</v>
      </c>
      <c r="C9" s="5" t="n">
        <v>84795</v>
      </c>
      <c r="D9" s="5" t="n">
        <v>-29454</v>
      </c>
      <c r="E9" s="5" t="n">
        <v>457324</v>
      </c>
    </row>
    <row r="10" spans="1:5">
      <c r="A10" s="4" t="s">
        <v>34</v>
      </c>
      <c r="B10" s="5" t="n">
        <v>5060348</v>
      </c>
      <c r="C10" s="5" t="n">
        <v>4406230</v>
      </c>
      <c r="D10" s="5" t="n">
        <v>13435755</v>
      </c>
      <c r="E10" s="5" t="n">
        <v>14868866</v>
      </c>
    </row>
    <row r="11" spans="1:5">
      <c r="A11" s="4" t="s">
        <v>35</v>
      </c>
      <c r="B11" s="5" t="n">
        <v>-354514</v>
      </c>
      <c r="C11" s="5" t="n">
        <v>-1018920</v>
      </c>
      <c r="D11" s="5" t="n">
        <v>979201</v>
      </c>
      <c r="E11" s="5" t="n">
        <v>-2102967</v>
      </c>
    </row>
    <row r="12" spans="1:5">
      <c r="A12" s="3" t="s">
        <v>36</v>
      </c>
    </row>
    <row r="13" spans="1:5">
      <c r="A13" s="4" t="s">
        <v>37</v>
      </c>
      <c r="B13" s="5" t="n">
        <v>-78060</v>
      </c>
      <c r="C13" s="5" t="n">
        <v>-47063</v>
      </c>
      <c r="D13" s="5" t="n">
        <v>-218831</v>
      </c>
      <c r="E13" s="5" t="n">
        <v>-120237</v>
      </c>
    </row>
    <row r="14" spans="1:5">
      <c r="A14" s="4" t="s">
        <v>38</v>
      </c>
      <c r="B14" s="5" t="n">
        <v>-432574</v>
      </c>
      <c r="C14" s="5" t="n">
        <v>-1065983</v>
      </c>
      <c r="D14" s="5" t="n">
        <v>760370</v>
      </c>
      <c r="E14" s="5" t="n">
        <v>-2223204</v>
      </c>
    </row>
    <row r="15" spans="1:5">
      <c r="A15" s="4" t="s">
        <v>39</v>
      </c>
      <c r="B15" s="5" t="n">
        <v>73000</v>
      </c>
      <c r="C15" s="5" t="n">
        <v>-24304</v>
      </c>
      <c r="D15" s="5" t="n">
        <v>-57000</v>
      </c>
      <c r="E15" s="5" t="n">
        <v>112000</v>
      </c>
    </row>
    <row r="16" spans="1:5">
      <c r="A16" s="4" t="s">
        <v>40</v>
      </c>
      <c r="B16" s="5" t="n">
        <v>-359574</v>
      </c>
      <c r="C16" s="5" t="n">
        <v>-1090287</v>
      </c>
      <c r="D16" s="5" t="n">
        <v>703370</v>
      </c>
      <c r="E16" s="5" t="n">
        <v>-2111204</v>
      </c>
    </row>
    <row r="17" spans="1:5">
      <c r="A17" s="4" t="s">
        <v>41</v>
      </c>
      <c r="B17" s="5" t="n">
        <v>-152000</v>
      </c>
      <c r="C17" s="5" t="n">
        <v>-418000</v>
      </c>
      <c r="D17" s="5" t="n">
        <v>313000</v>
      </c>
      <c r="E17" s="5" t="n">
        <v>-810000</v>
      </c>
    </row>
    <row r="18" spans="1:5">
      <c r="A18" s="4" t="s">
        <v>42</v>
      </c>
      <c r="B18" s="7" t="n">
        <v>-207574</v>
      </c>
      <c r="C18" s="7" t="n">
        <v>-672287</v>
      </c>
      <c r="D18" s="7" t="n">
        <v>390370</v>
      </c>
      <c r="E18" s="7" t="n">
        <v>-1301204</v>
      </c>
    </row>
    <row r="19" spans="1:5">
      <c r="A19" s="3" t="s">
        <v>43</v>
      </c>
    </row>
    <row r="20" spans="1:5">
      <c r="A20" s="4" t="s">
        <v>44</v>
      </c>
      <c r="B20" s="8" t="n">
        <v>-0.02</v>
      </c>
      <c r="C20" s="8" t="n">
        <v>-0.07000000000000001</v>
      </c>
      <c r="D20" s="8" t="n">
        <v>0.04</v>
      </c>
      <c r="E20" s="8" t="n">
        <v>-0.13</v>
      </c>
    </row>
    <row r="21" spans="1:5">
      <c r="A21" s="4" t="s">
        <v>45</v>
      </c>
      <c r="B21" s="8" t="n">
        <v>-0.02</v>
      </c>
      <c r="C21" s="8" t="n">
        <v>-0.07000000000000001</v>
      </c>
      <c r="D21" s="8" t="n">
        <v>0.04</v>
      </c>
      <c r="E21" s="8" t="n">
        <v>-0.13</v>
      </c>
    </row>
    <row r="22" spans="1:5">
      <c r="A22" s="3" t="s">
        <v>46</v>
      </c>
    </row>
    <row r="23" spans="1:5">
      <c r="A23" s="4" t="s">
        <v>44</v>
      </c>
      <c r="B23" s="5" t="n">
        <v>9842686</v>
      </c>
      <c r="C23" s="5" t="n">
        <v>9792618</v>
      </c>
      <c r="D23" s="5" t="n">
        <v>9817097</v>
      </c>
      <c r="E23" s="5" t="n">
        <v>9764564</v>
      </c>
    </row>
    <row r="24" spans="1:5">
      <c r="A24" s="4" t="s">
        <v>45</v>
      </c>
      <c r="B24" s="5" t="n">
        <v>9842686</v>
      </c>
      <c r="C24" s="5" t="n">
        <v>9792618</v>
      </c>
      <c r="D24" s="5" t="n">
        <v>10208632</v>
      </c>
      <c r="E24" s="5" t="n">
        <v>97645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188</v>
      </c>
      <c r="B1" s="2" t="s">
        <v>189</v>
      </c>
    </row>
    <row r="2" spans="1:6">
      <c r="B2" s="2" t="s">
        <v>190</v>
      </c>
      <c r="C2" s="2" t="s">
        <v>2</v>
      </c>
      <c r="D2" s="2" t="s">
        <v>191</v>
      </c>
      <c r="E2" s="2" t="s">
        <v>192</v>
      </c>
      <c r="F2" s="2" t="s">
        <v>48</v>
      </c>
    </row>
    <row r="3" spans="1:6">
      <c r="A3" s="4" t="s">
        <v>193</v>
      </c>
      <c r="C3" s="7" t="n">
        <v>2638291</v>
      </c>
      <c r="F3" s="7" t="n">
        <v>2695291</v>
      </c>
    </row>
    <row r="4" spans="1:6">
      <c r="A4" s="4" t="s">
        <v>194</v>
      </c>
    </row>
    <row r="5" spans="1:6">
      <c r="A5" s="4" t="s">
        <v>195</v>
      </c>
      <c r="B5" s="4" t="s">
        <v>196</v>
      </c>
      <c r="C5" s="4" t="s">
        <v>197</v>
      </c>
    </row>
    <row r="6" spans="1:6">
      <c r="A6" s="4" t="s">
        <v>198</v>
      </c>
      <c r="B6" s="4" t="s">
        <v>199</v>
      </c>
      <c r="D6" s="4" t="s">
        <v>199</v>
      </c>
    </row>
    <row r="7" spans="1:6">
      <c r="A7" s="4" t="s">
        <v>200</v>
      </c>
      <c r="D7" s="4" t="s">
        <v>201</v>
      </c>
      <c r="E7" s="4" t="s">
        <v>202</v>
      </c>
    </row>
    <row r="8" spans="1:6">
      <c r="A8" s="4" t="s">
        <v>203</v>
      </c>
    </row>
    <row r="9" spans="1:6">
      <c r="A9" s="4" t="s">
        <v>204</v>
      </c>
      <c r="B9" s="5" t="n">
        <v>2000</v>
      </c>
    </row>
    <row r="10" spans="1:6">
      <c r="A10" s="4" t="s">
        <v>193</v>
      </c>
      <c r="B10" s="7" t="n">
        <v>212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26</v>
      </c>
    </row>
    <row r="3" spans="1:3">
      <c r="A3" s="3" t="s">
        <v>137</v>
      </c>
    </row>
    <row r="4" spans="1:3">
      <c r="A4" s="4" t="s">
        <v>206</v>
      </c>
      <c r="B4" s="7" t="n">
        <v>6425792</v>
      </c>
      <c r="C4" s="7" t="n">
        <v>8735083</v>
      </c>
    </row>
    <row r="5" spans="1:3">
      <c r="A5" s="4" t="s">
        <v>30</v>
      </c>
      <c r="B5" s="5" t="n">
        <v>1906846</v>
      </c>
      <c r="C5" s="5" t="n">
        <v>2527321</v>
      </c>
    </row>
    <row r="6" spans="1:3">
      <c r="A6" s="4" t="s">
        <v>35</v>
      </c>
      <c r="B6" s="5" t="n">
        <v>175636</v>
      </c>
      <c r="C6" s="5" t="n">
        <v>1397491</v>
      </c>
    </row>
    <row r="7" spans="1:3">
      <c r="A7" s="4" t="s">
        <v>207</v>
      </c>
      <c r="B7" s="7" t="n">
        <v>-310959</v>
      </c>
      <c r="C7" s="7" t="n">
        <v>5546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48</v>
      </c>
    </row>
    <row r="2" spans="1:3">
      <c r="A2" s="3" t="s">
        <v>140</v>
      </c>
    </row>
    <row r="3" spans="1:3">
      <c r="A3" s="4" t="s">
        <v>209</v>
      </c>
      <c r="B3" s="7" t="n">
        <v>5071260</v>
      </c>
      <c r="C3" s="7" t="n">
        <v>5530554</v>
      </c>
    </row>
    <row r="4" spans="1:3">
      <c r="A4" s="4" t="s">
        <v>210</v>
      </c>
      <c r="B4" s="5" t="n">
        <v>300124</v>
      </c>
      <c r="C4" s="5" t="n">
        <v>320333</v>
      </c>
    </row>
    <row r="5" spans="1:3">
      <c r="A5" s="4" t="s">
        <v>211</v>
      </c>
      <c r="B5" s="5" t="n">
        <v>14967</v>
      </c>
      <c r="C5" s="5" t="n">
        <v>4756</v>
      </c>
    </row>
    <row r="6" spans="1:3">
      <c r="A6" s="4" t="s">
        <v>212</v>
      </c>
      <c r="B6" s="5" t="n">
        <v>3142453</v>
      </c>
      <c r="C6" s="5" t="n">
        <v>2465654</v>
      </c>
    </row>
    <row r="7" spans="1:3">
      <c r="A7" s="4" t="s">
        <v>92</v>
      </c>
      <c r="B7" s="7" t="n">
        <v>8528804</v>
      </c>
      <c r="C7" s="7" t="n">
        <v>83212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13</v>
      </c>
      <c r="B1" s="2" t="s">
        <v>25</v>
      </c>
      <c r="D1" s="2" t="s">
        <v>1</v>
      </c>
    </row>
    <row r="2" spans="1:5">
      <c r="B2" s="2" t="s">
        <v>2</v>
      </c>
      <c r="C2" s="2" t="s">
        <v>26</v>
      </c>
      <c r="D2" s="2" t="s">
        <v>2</v>
      </c>
      <c r="E2" s="2" t="s">
        <v>26</v>
      </c>
    </row>
    <row r="3" spans="1:5">
      <c r="A3" s="3" t="s">
        <v>214</v>
      </c>
    </row>
    <row r="4" spans="1:5">
      <c r="A4" s="4" t="s">
        <v>215</v>
      </c>
      <c r="B4" s="7" t="n">
        <v>633008</v>
      </c>
      <c r="C4" s="7" t="n">
        <v>1680325</v>
      </c>
      <c r="D4" s="7" t="n">
        <v>2404788</v>
      </c>
      <c r="E4" s="7" t="n">
        <v>2967239</v>
      </c>
    </row>
    <row r="5" spans="1:5">
      <c r="A5" s="4" t="s">
        <v>216</v>
      </c>
    </row>
    <row r="6" spans="1:5">
      <c r="A6" s="3" t="s">
        <v>214</v>
      </c>
    </row>
    <row r="7" spans="1:5">
      <c r="A7" s="4" t="s">
        <v>217</v>
      </c>
      <c r="B7" s="5" t="n">
        <v>1000000</v>
      </c>
      <c r="D7" s="5" t="n">
        <v>1000000</v>
      </c>
    </row>
    <row r="8" spans="1:5">
      <c r="A8" s="4" t="s">
        <v>218</v>
      </c>
      <c r="B8" s="5" t="n">
        <v>5000000</v>
      </c>
      <c r="D8" s="5" t="n">
        <v>5000000</v>
      </c>
    </row>
    <row r="9" spans="1:5">
      <c r="A9" s="4" t="s">
        <v>219</v>
      </c>
      <c r="B9" s="5" t="n">
        <v>10000000</v>
      </c>
      <c r="D9" s="5" t="n">
        <v>10000000</v>
      </c>
    </row>
    <row r="10" spans="1:5">
      <c r="A10" s="4" t="s">
        <v>220</v>
      </c>
      <c r="B10" s="5" t="n">
        <v>25000</v>
      </c>
      <c r="D10" s="5" t="n">
        <v>25000</v>
      </c>
    </row>
    <row r="11" spans="1:5">
      <c r="A11" s="4" t="s">
        <v>221</v>
      </c>
    </row>
    <row r="12" spans="1:5">
      <c r="A12" s="3" t="s">
        <v>214</v>
      </c>
    </row>
    <row r="13" spans="1:5">
      <c r="A13" s="4" t="s">
        <v>217</v>
      </c>
      <c r="B13" s="5" t="n">
        <v>30000000</v>
      </c>
      <c r="D13" s="5" t="n">
        <v>30000000</v>
      </c>
    </row>
    <row r="14" spans="1:5">
      <c r="A14" s="4" t="s">
        <v>220</v>
      </c>
      <c r="B14" s="5" t="n">
        <v>5000</v>
      </c>
      <c r="D14" s="5" t="n">
        <v>5000</v>
      </c>
    </row>
    <row r="15" spans="1:5">
      <c r="A15" s="4" t="s">
        <v>222</v>
      </c>
    </row>
    <row r="16" spans="1:5">
      <c r="A16" s="3" t="s">
        <v>214</v>
      </c>
    </row>
    <row r="17" spans="1:5">
      <c r="A17" s="4" t="s">
        <v>220</v>
      </c>
      <c r="B17" s="5" t="n">
        <v>50000</v>
      </c>
      <c r="D17" s="5" t="n">
        <v>50000</v>
      </c>
    </row>
    <row r="18" spans="1:5">
      <c r="A18" s="4" t="s">
        <v>223</v>
      </c>
    </row>
    <row r="19" spans="1:5">
      <c r="A19" s="3" t="s">
        <v>214</v>
      </c>
    </row>
    <row r="20" spans="1:5">
      <c r="A20" s="4" t="s">
        <v>220</v>
      </c>
      <c r="B20" s="5" t="n">
        <v>25000</v>
      </c>
      <c r="D20" s="5" t="n">
        <v>25000</v>
      </c>
    </row>
    <row r="21" spans="1:5">
      <c r="A21" s="4" t="s">
        <v>224</v>
      </c>
    </row>
    <row r="22" spans="1:5">
      <c r="A22" s="3" t="s">
        <v>214</v>
      </c>
    </row>
    <row r="23" spans="1:5">
      <c r="A23" s="4" t="s">
        <v>220</v>
      </c>
      <c r="B23" s="7" t="n">
        <v>100000</v>
      </c>
      <c r="D23" s="7" t="n">
        <v>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5</v>
      </c>
      <c r="B1" s="2" t="s">
        <v>25</v>
      </c>
      <c r="D1" s="2" t="s">
        <v>1</v>
      </c>
    </row>
    <row r="2" spans="1:4">
      <c r="B2" s="2" t="s">
        <v>2</v>
      </c>
      <c r="C2" s="2" t="s">
        <v>26</v>
      </c>
      <c r="D2" s="2" t="s">
        <v>26</v>
      </c>
    </row>
    <row r="3" spans="1:4">
      <c r="A3" s="3" t="s">
        <v>43</v>
      </c>
    </row>
    <row r="4" spans="1:4">
      <c r="A4" s="4" t="s">
        <v>226</v>
      </c>
      <c r="B4" s="5" t="n">
        <v>10230974</v>
      </c>
      <c r="C4" s="5" t="n">
        <v>10050037</v>
      </c>
      <c r="D4" s="5" t="n">
        <v>99751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227</v>
      </c>
      <c r="B1" s="2" t="s">
        <v>228</v>
      </c>
      <c r="C1" s="2" t="s">
        <v>229</v>
      </c>
      <c r="D1" s="2" t="s">
        <v>2</v>
      </c>
      <c r="E1" s="2" t="s">
        <v>230</v>
      </c>
      <c r="F1" s="2" t="s">
        <v>2</v>
      </c>
      <c r="G1" s="2" t="s">
        <v>230</v>
      </c>
    </row>
    <row r="2" spans="1:7">
      <c r="A2" s="4" t="s">
        <v>231</v>
      </c>
      <c r="B2" s="7" t="n">
        <v>725704</v>
      </c>
      <c r="C2" s="7" t="n">
        <v>2000000</v>
      </c>
      <c r="G2" s="7" t="n">
        <v>2000000</v>
      </c>
    </row>
    <row r="3" spans="1:7">
      <c r="A3" s="4" t="s">
        <v>232</v>
      </c>
      <c r="C3" s="4" t="s">
        <v>233</v>
      </c>
    </row>
    <row r="4" spans="1:7">
      <c r="A4" s="4" t="s">
        <v>234</v>
      </c>
      <c r="E4" s="7" t="n">
        <v>1400000</v>
      </c>
    </row>
    <row r="5" spans="1:7">
      <c r="A5" s="4" t="s">
        <v>235</v>
      </c>
      <c r="F5" s="4" t="s">
        <v>236</v>
      </c>
    </row>
    <row r="6" spans="1:7">
      <c r="A6" s="4" t="s">
        <v>237</v>
      </c>
      <c r="F6" s="7" t="n">
        <v>725704</v>
      </c>
    </row>
    <row r="7" spans="1:7">
      <c r="A7" s="4" t="s">
        <v>238</v>
      </c>
      <c r="D7" s="7" t="n">
        <v>51408</v>
      </c>
    </row>
    <row r="8" spans="1:7">
      <c r="A8" s="4" t="s">
        <v>239</v>
      </c>
    </row>
    <row r="9" spans="1:7">
      <c r="A9" s="4" t="s">
        <v>240</v>
      </c>
      <c r="F9" s="4" t="s">
        <v>241</v>
      </c>
    </row>
    <row r="10" spans="1:7">
      <c r="A10" s="4" t="s">
        <v>242</v>
      </c>
      <c r="F10" s="4" t="s">
        <v>243</v>
      </c>
    </row>
    <row r="11" spans="1:7">
      <c r="A11" s="4" t="s">
        <v>244</v>
      </c>
    </row>
    <row r="12" spans="1:7">
      <c r="A12" s="4" t="s">
        <v>240</v>
      </c>
      <c r="F12" s="4" t="s">
        <v>241</v>
      </c>
    </row>
    <row r="13" spans="1:7">
      <c r="A13" s="4" t="s">
        <v>245</v>
      </c>
      <c r="F13" s="4" t="s">
        <v>246</v>
      </c>
    </row>
    <row r="14" spans="1:7">
      <c r="A14" s="4" t="s">
        <v>247</v>
      </c>
    </row>
    <row r="15" spans="1:7">
      <c r="A15" s="4" t="s">
        <v>245</v>
      </c>
      <c r="F15" s="4" t="s">
        <v>248</v>
      </c>
    </row>
    <row r="16" spans="1:7">
      <c r="A16" s="4" t="s">
        <v>216</v>
      </c>
    </row>
    <row r="17" spans="1:7">
      <c r="A17" s="4" t="s">
        <v>220</v>
      </c>
      <c r="D17" s="5" t="n">
        <v>25000</v>
      </c>
      <c r="F17" s="7" t="n">
        <v>25000</v>
      </c>
    </row>
    <row r="18" spans="1:7">
      <c r="A18" s="4" t="s">
        <v>221</v>
      </c>
    </row>
    <row r="19" spans="1:7">
      <c r="A19" s="4" t="s">
        <v>220</v>
      </c>
      <c r="D19" s="5" t="n">
        <v>5000</v>
      </c>
      <c r="F19" s="5" t="n">
        <v>5000</v>
      </c>
    </row>
    <row r="20" spans="1:7">
      <c r="A20" s="4" t="s">
        <v>222</v>
      </c>
    </row>
    <row r="21" spans="1:7">
      <c r="A21" s="4" t="s">
        <v>220</v>
      </c>
      <c r="D21" s="5" t="n">
        <v>50000</v>
      </c>
      <c r="F21" s="5" t="n">
        <v>50000</v>
      </c>
    </row>
    <row r="22" spans="1:7">
      <c r="A22" s="4" t="s">
        <v>223</v>
      </c>
    </row>
    <row r="23" spans="1:7">
      <c r="A23" s="4" t="s">
        <v>220</v>
      </c>
      <c r="D23" s="5" t="n">
        <v>25000</v>
      </c>
      <c r="F23" s="5" t="n">
        <v>25000</v>
      </c>
    </row>
    <row r="24" spans="1:7">
      <c r="A24" s="4" t="s">
        <v>224</v>
      </c>
    </row>
    <row r="25" spans="1:7">
      <c r="A25" s="4" t="s">
        <v>220</v>
      </c>
      <c r="D25" s="7" t="n">
        <v>100000</v>
      </c>
      <c r="F25"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271167</v>
      </c>
      <c r="C3" s="7" t="n">
        <v>1486854</v>
      </c>
    </row>
    <row r="4" spans="1:3">
      <c r="A4" s="4" t="s">
        <v>51</v>
      </c>
      <c r="B4" s="5" t="n">
        <v>30571326</v>
      </c>
      <c r="C4" s="5" t="n">
        <v>21890623</v>
      </c>
    </row>
    <row r="5" spans="1:3">
      <c r="A5" s="4" t="s">
        <v>52</v>
      </c>
      <c r="B5" s="5" t="n">
        <v>1562889</v>
      </c>
      <c r="C5" s="5" t="n">
        <v>1853464</v>
      </c>
    </row>
    <row r="6" spans="1:3">
      <c r="A6" s="4" t="s">
        <v>53</v>
      </c>
      <c r="B6" s="5" t="n">
        <v>3929465</v>
      </c>
      <c r="C6" s="5" t="n">
        <v>2184465</v>
      </c>
    </row>
    <row r="7" spans="1:3">
      <c r="A7" s="4" t="s">
        <v>54</v>
      </c>
      <c r="B7" s="5" t="n">
        <v>37334847</v>
      </c>
      <c r="C7" s="5" t="n">
        <v>27415406</v>
      </c>
    </row>
    <row r="8" spans="1:3">
      <c r="A8" s="4" t="s">
        <v>55</v>
      </c>
      <c r="B8" s="5" t="n">
        <v>175513</v>
      </c>
      <c r="C8" s="5" t="n">
        <v>258157</v>
      </c>
    </row>
    <row r="9" spans="1:3">
      <c r="A9" s="3" t="s">
        <v>56</v>
      </c>
    </row>
    <row r="10" spans="1:3">
      <c r="A10" s="4" t="s">
        <v>57</v>
      </c>
      <c r="B10" s="5" t="n">
        <v>1109555</v>
      </c>
      <c r="C10" s="5" t="n">
        <v>1364966</v>
      </c>
    </row>
    <row r="11" spans="1:3">
      <c r="A11" s="4" t="s">
        <v>58</v>
      </c>
      <c r="B11" s="5" t="n">
        <v>2638291</v>
      </c>
      <c r="C11" s="5" t="n">
        <v>2695291</v>
      </c>
    </row>
    <row r="12" spans="1:3">
      <c r="A12" s="4" t="s">
        <v>53</v>
      </c>
      <c r="B12" s="5" t="n">
        <v>4237335</v>
      </c>
      <c r="C12" s="5" t="n">
        <v>4412042</v>
      </c>
    </row>
    <row r="13" spans="1:3">
      <c r="A13" s="4" t="s">
        <v>59</v>
      </c>
      <c r="B13" s="5" t="n">
        <v>7985181</v>
      </c>
      <c r="C13" s="5" t="n">
        <v>8472299</v>
      </c>
    </row>
    <row r="14" spans="1:3">
      <c r="A14" s="4" t="s">
        <v>60</v>
      </c>
      <c r="B14" s="5" t="n">
        <v>45495541</v>
      </c>
      <c r="C14" s="5" t="n">
        <v>36145862</v>
      </c>
    </row>
    <row r="15" spans="1:3">
      <c r="A15" s="3" t="s">
        <v>61</v>
      </c>
    </row>
    <row r="16" spans="1:3">
      <c r="A16" s="4" t="s">
        <v>62</v>
      </c>
      <c r="B16" s="5" t="n">
        <v>1231647</v>
      </c>
      <c r="C16" s="5" t="n">
        <v>471939</v>
      </c>
    </row>
    <row r="17" spans="1:3">
      <c r="A17" s="4" t="s">
        <v>63</v>
      </c>
      <c r="B17" s="5" t="n">
        <v>15656809</v>
      </c>
      <c r="C17" s="5" t="n">
        <v>7011743</v>
      </c>
    </row>
    <row r="18" spans="1:3">
      <c r="A18" s="4" t="s">
        <v>64</v>
      </c>
      <c r="B18" s="5" t="n">
        <v>942670</v>
      </c>
      <c r="C18" s="5" t="n">
        <v>945711</v>
      </c>
    </row>
    <row r="19" spans="1:3">
      <c r="A19" s="4" t="s">
        <v>65</v>
      </c>
      <c r="B19" s="5" t="n">
        <v>8528804</v>
      </c>
      <c r="C19" s="5" t="n">
        <v>8321297</v>
      </c>
    </row>
    <row r="20" spans="1:3">
      <c r="A20" s="4" t="s">
        <v>66</v>
      </c>
      <c r="B20" s="5" t="n">
        <v>26359930</v>
      </c>
      <c r="C20" s="5" t="n">
        <v>16750690</v>
      </c>
    </row>
    <row r="21" spans="1:3">
      <c r="A21" s="4" t="s">
        <v>67</v>
      </c>
      <c r="B21" s="5" t="n">
        <v>544542</v>
      </c>
      <c r="C21" s="5" t="n">
        <v>612462</v>
      </c>
    </row>
    <row r="22" spans="1:3">
      <c r="A22" s="4" t="s">
        <v>68</v>
      </c>
      <c r="B22" s="4" t="s">
        <v>69</v>
      </c>
      <c r="C22" s="5" t="n">
        <v>700000</v>
      </c>
    </row>
    <row r="23" spans="1:3">
      <c r="A23" s="4" t="s">
        <v>70</v>
      </c>
      <c r="B23" s="5" t="n">
        <v>26904472</v>
      </c>
      <c r="C23" s="5" t="n">
        <v>18063152</v>
      </c>
    </row>
    <row r="24" spans="1:3">
      <c r="A24" s="3" t="s">
        <v>71</v>
      </c>
    </row>
    <row r="25" spans="1:3">
      <c r="A25" s="4" t="s">
        <v>72</v>
      </c>
      <c r="B25" s="4" t="s">
        <v>69</v>
      </c>
      <c r="C25" s="4" t="s">
        <v>69</v>
      </c>
    </row>
    <row r="26" spans="1:3">
      <c r="A26" s="4" t="s">
        <v>73</v>
      </c>
      <c r="B26" s="5" t="n">
        <v>1160</v>
      </c>
      <c r="C26" s="5" t="n">
        <v>1155</v>
      </c>
    </row>
    <row r="27" spans="1:3">
      <c r="A27" s="4" t="s">
        <v>74</v>
      </c>
      <c r="B27" s="5" t="n">
        <v>-2885579</v>
      </c>
      <c r="C27" s="5" t="n">
        <v>-2885579</v>
      </c>
    </row>
    <row r="28" spans="1:3">
      <c r="A28" s="4" t="s">
        <v>75</v>
      </c>
      <c r="B28" s="5" t="n">
        <v>18528579</v>
      </c>
      <c r="C28" s="5" t="n">
        <v>18410595</v>
      </c>
    </row>
    <row r="29" spans="1:3">
      <c r="A29" s="4" t="s">
        <v>76</v>
      </c>
      <c r="B29" s="5" t="n">
        <v>2946909</v>
      </c>
      <c r="C29" s="5" t="n">
        <v>2556539</v>
      </c>
    </row>
    <row r="30" spans="1:3">
      <c r="A30" s="4" t="s">
        <v>77</v>
      </c>
      <c r="B30" s="5" t="n">
        <v>18591069</v>
      </c>
      <c r="C30" s="5" t="n">
        <v>18082710</v>
      </c>
    </row>
    <row r="31" spans="1:3">
      <c r="A31" s="4" t="s">
        <v>78</v>
      </c>
      <c r="B31" s="7" t="n">
        <v>45495541</v>
      </c>
      <c r="C31" s="7" t="n">
        <v>36145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48</v>
      </c>
    </row>
    <row r="2" spans="1:3">
      <c r="A2" s="3" t="s">
        <v>80</v>
      </c>
    </row>
    <row r="3" spans="1:3">
      <c r="A3" s="4" t="s">
        <v>81</v>
      </c>
      <c r="B3" s="7" t="n">
        <v>630292</v>
      </c>
      <c r="C3" s="7" t="n">
        <v>650226</v>
      </c>
    </row>
    <row r="4" spans="1:3">
      <c r="A4" s="4" t="s">
        <v>82</v>
      </c>
      <c r="B4" s="4" t="s">
        <v>83</v>
      </c>
      <c r="C4" s="4" t="s">
        <v>83</v>
      </c>
    </row>
    <row r="5" spans="1:3">
      <c r="A5" s="4" t="s">
        <v>84</v>
      </c>
      <c r="B5" s="4" t="s">
        <v>83</v>
      </c>
      <c r="C5" s="4" t="s">
        <v>83</v>
      </c>
    </row>
    <row r="6" spans="1:3">
      <c r="A6" s="4" t="s">
        <v>85</v>
      </c>
      <c r="B6" s="5" t="n">
        <v>1752200</v>
      </c>
      <c r="C6" s="5" t="n">
        <v>175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30"/>
    <col customWidth="1" max="7" min="7" width="13"/>
  </cols>
  <sheetData>
    <row r="1" spans="1:7">
      <c r="A1" s="1" t="s">
        <v>86</v>
      </c>
      <c r="B1" s="2" t="s">
        <v>87</v>
      </c>
      <c r="C1" s="2" t="s">
        <v>88</v>
      </c>
      <c r="D1" s="2" t="s">
        <v>89</v>
      </c>
      <c r="E1" s="2" t="s">
        <v>90</v>
      </c>
      <c r="F1" s="2" t="s">
        <v>91</v>
      </c>
      <c r="G1" s="2" t="s">
        <v>92</v>
      </c>
    </row>
    <row r="2" spans="1:7">
      <c r="A2" s="4" t="s">
        <v>93</v>
      </c>
      <c r="B2" s="4" t="s">
        <v>69</v>
      </c>
      <c r="C2" s="7" t="n">
        <v>1149</v>
      </c>
      <c r="D2" s="7" t="n">
        <v>-2885579</v>
      </c>
      <c r="E2" s="7" t="n">
        <v>18245747</v>
      </c>
      <c r="F2" s="7" t="n">
        <v>5212862</v>
      </c>
      <c r="G2" s="7" t="n">
        <v>20574179</v>
      </c>
    </row>
    <row r="3" spans="1:7">
      <c r="A3" s="4" t="s">
        <v>94</v>
      </c>
      <c r="C3" s="5" t="n">
        <v>6</v>
      </c>
      <c r="E3" s="5" t="n">
        <v>75090</v>
      </c>
      <c r="G3" s="5" t="n">
        <v>75096</v>
      </c>
    </row>
    <row r="4" spans="1:7">
      <c r="A4" s="4" t="s">
        <v>95</v>
      </c>
      <c r="E4" s="5" t="n">
        <v>-14034</v>
      </c>
      <c r="G4" s="5" t="n">
        <v>-14034</v>
      </c>
    </row>
    <row r="5" spans="1:7">
      <c r="A5" s="4" t="s">
        <v>96</v>
      </c>
      <c r="E5" s="5" t="n">
        <v>99171</v>
      </c>
      <c r="G5" s="5" t="n">
        <v>99171</v>
      </c>
    </row>
    <row r="6" spans="1:7">
      <c r="A6" s="4" t="s">
        <v>42</v>
      </c>
      <c r="F6" s="5" t="n">
        <v>-1301204</v>
      </c>
      <c r="G6" s="5" t="n">
        <v>-1301204</v>
      </c>
    </row>
    <row r="7" spans="1:7">
      <c r="A7" s="4" t="s">
        <v>97</v>
      </c>
      <c r="B7" s="4" t="s">
        <v>69</v>
      </c>
      <c r="C7" s="5" t="n">
        <v>1155</v>
      </c>
      <c r="D7" s="5" t="n">
        <v>-2885579</v>
      </c>
      <c r="E7" s="5" t="n">
        <v>18405974</v>
      </c>
      <c r="F7" s="5" t="n">
        <v>3911658</v>
      </c>
      <c r="G7" s="5" t="n">
        <v>19433208</v>
      </c>
    </row>
    <row r="8" spans="1:7">
      <c r="A8" s="4" t="s">
        <v>96</v>
      </c>
      <c r="E8" s="5" t="n">
        <v>4621</v>
      </c>
      <c r="G8" s="5" t="n">
        <v>4621</v>
      </c>
    </row>
    <row r="9" spans="1:7">
      <c r="A9" s="4" t="s">
        <v>42</v>
      </c>
      <c r="F9" s="5" t="n">
        <v>-1355119</v>
      </c>
      <c r="G9" s="5" t="n">
        <v>-1355119</v>
      </c>
    </row>
    <row r="10" spans="1:7">
      <c r="A10" s="4" t="s">
        <v>98</v>
      </c>
      <c r="B10" s="4" t="s">
        <v>69</v>
      </c>
      <c r="C10" s="5" t="n">
        <v>1155</v>
      </c>
      <c r="D10" s="5" t="n">
        <v>-2885579</v>
      </c>
      <c r="E10" s="5" t="n">
        <v>18410595</v>
      </c>
      <c r="F10" s="5" t="n">
        <v>2556539</v>
      </c>
      <c r="G10" s="5" t="n">
        <v>18082710</v>
      </c>
    </row>
    <row r="11" spans="1:7">
      <c r="A11" s="4" t="s">
        <v>94</v>
      </c>
      <c r="C11" s="5" t="n">
        <v>5</v>
      </c>
      <c r="E11" s="5" t="n">
        <v>95964</v>
      </c>
      <c r="G11" s="5" t="n">
        <v>95969</v>
      </c>
    </row>
    <row r="12" spans="1:7">
      <c r="A12" s="4" t="s">
        <v>96</v>
      </c>
      <c r="E12" s="5" t="n">
        <v>11443</v>
      </c>
      <c r="G12" s="5" t="n">
        <v>11443</v>
      </c>
    </row>
    <row r="13" spans="1:7">
      <c r="A13" s="4" t="s">
        <v>99</v>
      </c>
      <c r="E13" s="5" t="n">
        <v>10577</v>
      </c>
      <c r="G13" s="5" t="n">
        <v>10577</v>
      </c>
    </row>
    <row r="14" spans="1:7">
      <c r="A14" s="4" t="s">
        <v>42</v>
      </c>
      <c r="F14" s="5" t="n">
        <v>390370</v>
      </c>
      <c r="G14" s="5" t="n">
        <v>390370</v>
      </c>
    </row>
    <row r="15" spans="1:7">
      <c r="A15" s="4" t="s">
        <v>100</v>
      </c>
      <c r="B15" s="4" t="s">
        <v>69</v>
      </c>
      <c r="C15" s="7" t="n">
        <v>1160</v>
      </c>
      <c r="D15" s="7" t="n">
        <v>-2885579</v>
      </c>
      <c r="E15" s="7" t="n">
        <v>18528579</v>
      </c>
      <c r="F15" s="7" t="n">
        <v>2946909</v>
      </c>
      <c r="G15" s="7" t="n">
        <v>18591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42</v>
      </c>
      <c r="B4" s="7" t="n">
        <v>390370</v>
      </c>
      <c r="C4" s="7" t="n">
        <v>-1301204</v>
      </c>
    </row>
    <row r="5" spans="1:3">
      <c r="A5" s="3" t="s">
        <v>103</v>
      </c>
    </row>
    <row r="6" spans="1:3">
      <c r="A6" s="4" t="s">
        <v>104</v>
      </c>
      <c r="B6" s="5" t="n">
        <v>348449</v>
      </c>
      <c r="C6" s="5" t="n">
        <v>469283</v>
      </c>
    </row>
    <row r="7" spans="1:3">
      <c r="A7" s="4" t="s">
        <v>33</v>
      </c>
      <c r="B7" s="5" t="n">
        <v>-29454</v>
      </c>
      <c r="C7" s="5" t="n">
        <v>457324</v>
      </c>
    </row>
    <row r="8" spans="1:3">
      <c r="A8" s="4" t="s">
        <v>39</v>
      </c>
      <c r="B8" s="5" t="n">
        <v>57000</v>
      </c>
      <c r="C8" s="5" t="n">
        <v>-112000</v>
      </c>
    </row>
    <row r="9" spans="1:3">
      <c r="A9" s="4" t="s">
        <v>105</v>
      </c>
      <c r="B9" s="5" t="n">
        <v>15904</v>
      </c>
      <c r="C9" s="5" t="n">
        <v>-14990</v>
      </c>
    </row>
    <row r="10" spans="1:3">
      <c r="A10" s="4" t="s">
        <v>106</v>
      </c>
      <c r="B10" s="4" t="s">
        <v>69</v>
      </c>
      <c r="C10" s="5" t="n">
        <v>-1525</v>
      </c>
    </row>
    <row r="11" spans="1:3">
      <c r="A11" s="4" t="s">
        <v>107</v>
      </c>
      <c r="B11" s="5" t="n">
        <v>11443</v>
      </c>
      <c r="C11" s="5" t="n">
        <v>99171</v>
      </c>
    </row>
    <row r="12" spans="1:3">
      <c r="A12" s="4" t="s">
        <v>67</v>
      </c>
      <c r="B12" s="5" t="n">
        <v>-67920</v>
      </c>
      <c r="C12" s="5" t="n">
        <v>65504</v>
      </c>
    </row>
    <row r="13" spans="1:3">
      <c r="A13" s="4" t="s">
        <v>108</v>
      </c>
      <c r="B13" s="5" t="n">
        <v>5095</v>
      </c>
      <c r="C13" s="5" t="n">
        <v>-1946047</v>
      </c>
    </row>
    <row r="14" spans="1:3">
      <c r="A14" s="4" t="s">
        <v>109</v>
      </c>
      <c r="B14" s="5" t="n">
        <v>-9936062</v>
      </c>
      <c r="C14" s="5" t="n">
        <v>-1941712</v>
      </c>
    </row>
    <row r="15" spans="1:3">
      <c r="A15" s="4" t="s">
        <v>110</v>
      </c>
      <c r="B15" s="5" t="n">
        <v>188562</v>
      </c>
      <c r="C15" s="5" t="n">
        <v>230989</v>
      </c>
    </row>
    <row r="16" spans="1:3">
      <c r="A16" s="4" t="s">
        <v>111</v>
      </c>
      <c r="B16" s="5" t="n">
        <v>-700000</v>
      </c>
      <c r="C16" s="5" t="n">
        <v>700000</v>
      </c>
    </row>
    <row r="17" spans="1:3">
      <c r="A17" s="4" t="s">
        <v>112</v>
      </c>
      <c r="B17" s="5" t="n">
        <v>-9716613</v>
      </c>
      <c r="C17" s="5" t="n">
        <v>-3295207</v>
      </c>
    </row>
    <row r="18" spans="1:3">
      <c r="A18" s="3" t="s">
        <v>113</v>
      </c>
    </row>
    <row r="19" spans="1:3">
      <c r="A19" s="4" t="s">
        <v>114</v>
      </c>
      <c r="B19" s="5" t="n">
        <v>-10394</v>
      </c>
      <c r="C19" s="5" t="n">
        <v>-58531</v>
      </c>
    </row>
    <row r="20" spans="1:3">
      <c r="A20" s="4" t="s">
        <v>115</v>
      </c>
      <c r="B20" s="5" t="n">
        <v>-10394</v>
      </c>
      <c r="C20" s="5" t="n">
        <v>-58531</v>
      </c>
    </row>
    <row r="21" spans="1:3">
      <c r="A21" s="3" t="s">
        <v>116</v>
      </c>
    </row>
    <row r="22" spans="1:3">
      <c r="A22" s="4" t="s">
        <v>117</v>
      </c>
      <c r="B22" s="5" t="n">
        <v>8645066</v>
      </c>
      <c r="C22" s="5" t="n">
        <v>1567517</v>
      </c>
    </row>
    <row r="23" spans="1:3">
      <c r="A23" s="4" t="s">
        <v>118</v>
      </c>
      <c r="B23" s="5" t="n">
        <v>759708</v>
      </c>
      <c r="C23" s="5" t="n">
        <v>-304034</v>
      </c>
    </row>
    <row r="24" spans="1:3">
      <c r="A24" s="4" t="s">
        <v>95</v>
      </c>
      <c r="B24" s="4" t="s">
        <v>69</v>
      </c>
      <c r="C24" s="5" t="n">
        <v>-14034</v>
      </c>
    </row>
    <row r="25" spans="1:3">
      <c r="A25" s="4" t="s">
        <v>119</v>
      </c>
      <c r="B25" s="5" t="n">
        <v>106546</v>
      </c>
      <c r="C25" s="5" t="n">
        <v>75096</v>
      </c>
    </row>
    <row r="26" spans="1:3">
      <c r="A26" s="4" t="s">
        <v>120</v>
      </c>
      <c r="B26" s="5" t="n">
        <v>9511320</v>
      </c>
      <c r="C26" s="5" t="n">
        <v>1324545</v>
      </c>
    </row>
    <row r="27" spans="1:3">
      <c r="A27" s="4" t="s">
        <v>121</v>
      </c>
      <c r="B27" s="5" t="n">
        <v>-215687</v>
      </c>
      <c r="C27" s="5" t="n">
        <v>-2029193</v>
      </c>
    </row>
    <row r="28" spans="1:3">
      <c r="A28" s="4" t="s">
        <v>122</v>
      </c>
      <c r="B28" s="5" t="n">
        <v>1486854</v>
      </c>
      <c r="C28" s="5" t="n">
        <v>2435839</v>
      </c>
    </row>
    <row r="29" spans="1:3">
      <c r="A29" s="4" t="s">
        <v>123</v>
      </c>
      <c r="B29" s="5" t="n">
        <v>1271167</v>
      </c>
      <c r="C29" s="5" t="n">
        <v>406646</v>
      </c>
    </row>
    <row r="30" spans="1:3">
      <c r="A30" s="3" t="s">
        <v>124</v>
      </c>
    </row>
    <row r="31" spans="1:3">
      <c r="A31" s="4" t="s">
        <v>125</v>
      </c>
      <c r="B31" s="5" t="n">
        <v>208621</v>
      </c>
      <c r="C31" s="5" t="n">
        <v>109776</v>
      </c>
    </row>
    <row r="32" spans="1:3">
      <c r="A32" s="4" t="s">
        <v>126</v>
      </c>
      <c r="B32" s="7" t="n">
        <v>6415</v>
      </c>
      <c r="C32" s="7" t="n">
        <v>335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06:22:12Z</dcterms:created>
  <dcterms:modified xmlns:dcterms="http://purl.org/dc/terms/" xmlns:xsi="http://www.w3.org/2001/XMLSchema-instance" xsi:type="dcterms:W3CDTF">2017-02-13T06:22:12Z</dcterms:modified>
</cp:coreProperties>
</file>